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lService Holdings, Inc.</t>
        </is>
      </c>
    </row>
    <row r="8">
      <c r="A8" s="4" t="inlineStr">
        <is>
          <t>Entity Central Index Key</t>
        </is>
      </c>
      <c r="B8" s="4" t="inlineStr">
        <is>
          <t>00012979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Our executive compensation philosophy is focused on pay-for-performance. “at-risk” In accordance with SEC rules and the Dodd-Frank Wall Street Reform and Consumer Protection Act, the following table shows the past four fiscal years’ total compensation for our named executive officers as set forth in the Summary Compensation Table, the “compensation actually paid” to our named executive officers (as determined under SEC rules), our total shareholder return (TSR), the TSR of our peer group over the same period, our net income, and our revenue, which we have selected as our Company Selected Measure because of its role as a component of both our annual and long-term incentive compensation program. 2023 Pay versus performance table
 Year Summary (1) ($) Compensation (1)(3) ($) Avg. Summary (2) ($) Avg. compensation (2)(3) ($) TSR (4) ($) Peer group TSR (4) ($) Net income ($ in millions) Company Selected Measure:
Revenue ($ in millions)
 2023 12,346,006 8,676,507 4,831,740 1,838,204 222 89 184.6 1,630.7
 2022 11,010,906 16,069,419 2,697,045 4,081,949 244 116 143 1,412
 2021 10,033,589 19,117,355 3,445,143 5,740,391 208 130 115 1,122
 2020 7,141,267 8,690,902 1,913,189 3,166,120 123 102 89 958 (1) The CEO for each of 2023, 2022, 2021, and 2020 was Rohit Kapoor. (2) The other named executive officers for each applicable year are as follows:
• 2023: Maurizio Nicolelli, Vikas Bhalla, Vivek Jetley, and Anita Mahon
• 2022: Maurizio Nicolelli, Vikas Bhalla, Vivek Jetley, and Ankor Rai
• 2021: Maurizio Nicolelli, Vikas Bhalla, Vivek Jetley, and Samuel Meckey
• 2020: Maurizio Nicolelli, Pavan Bagai, Nalin Miglani, Vikas Bhalla, and Samuel Meckey (3) SEC rules require certain adjustments be made to the Summary Compensation Table totals to determine “compensation actually paid” as reported in the Pay versus Performance Table. “Compensation actually paid” does not represent cash and/or equity value transferred to, or actually earned or realized by, the applicable named executive officer without restriction, but rather is a valuation calculated under applicable SEC rules. In general, “compensation actually paid” is calculated as summary compensation table total compensation adjusted to (a) include the value of any pension benefit (or loss) attributed to the past fiscal year, including on account of any amendments adopted during such year; and (b) include the fair market value of equity awards as of December 31, 2023, or, if earlier, the vesting date (rather than the grant date) and factor in dividends and interest accrued with respect to such award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 Deduct change ($) Add pension ($) Deduct equity ($) Add year-end value ($) Add change in value of unvested equity awards ($) Add change in value of equity awards years which ($) Total Compensation Actually Paid ($)
 2023 CEO 12,346,006 0 0 9,982,605 8,058,020 (1,219,025 ) (525,890 ) 8,676,507
Other NEOs   4,831,740 5,643 129,782 3,965,188 1,385,839 (364,652 ) (173,675.00 ) 1,838,204 (4) TSR is determined based on the value of an initial fixed investment of $100. The peer group TSR represents TSR of the peer group, consisting of Genpact Limited and WNS (Holdings) Limited, as disclosed in our Form 10-K S-K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 xml:space="preserve">(2) The other named executive officers for each applicable year are as follows:
• 2023: Maurizio Nicolelli, Vikas Bhalla, Vivek Jetley, and Anita Mahon
• 2022: Maurizio Nicolelli, Vikas Bhalla, Vivek Jetley, and Ankor Rai
• 2021: Maurizio Nicolelli, Vikas Bhalla, Vivek Jetley, and Samuel Meckey
• 2020: Maurizio Nicolelli, Pavan Bagai, Nalin Miglani, Vikas Bhalla, and Samuel Meckey </t>
        </is>
      </c>
      <c r="C6" s="4" t="inlineStr">
        <is>
          <t xml:space="preserve"> </t>
        </is>
      </c>
      <c r="D6" s="4" t="inlineStr">
        <is>
          <t xml:space="preserve"> </t>
        </is>
      </c>
      <c r="E6" s="4" t="inlineStr">
        <is>
          <t xml:space="preserve"> </t>
        </is>
      </c>
    </row>
    <row r="7">
      <c r="A7" s="4" t="inlineStr">
        <is>
          <t>Peer Group Issuers, Footnote</t>
        </is>
      </c>
      <c r="B7" s="4" t="inlineStr">
        <is>
          <t>TSR is determined based on the value of an initial fixed investment of $100. The peer group TSR represents TSR of the peer group, consisting of Genpact Limited and WNS (Holdings) Limited, as disclosed in our Form 10-K S-K</t>
        </is>
      </c>
      <c r="C7" s="4" t="inlineStr">
        <is>
          <t xml:space="preserve"> </t>
        </is>
      </c>
      <c r="D7" s="4" t="inlineStr">
        <is>
          <t xml:space="preserve"> </t>
        </is>
      </c>
      <c r="E7" s="4" t="inlineStr">
        <is>
          <t xml:space="preserve"> </t>
        </is>
      </c>
    </row>
    <row r="8">
      <c r="A8" s="4" t="inlineStr">
        <is>
          <t>PEO Total Compensation Amount</t>
        </is>
      </c>
      <c r="B8" s="5" t="n">
        <v>12346006</v>
      </c>
      <c r="C8" s="5" t="n">
        <v>11010906</v>
      </c>
      <c r="D8" s="5" t="n">
        <v>10033589</v>
      </c>
      <c r="E8" s="5" t="n">
        <v>7141267</v>
      </c>
    </row>
    <row r="9">
      <c r="A9" s="4" t="inlineStr">
        <is>
          <t>PEO Actually Paid Compensation Amount</t>
        </is>
      </c>
      <c r="B9" s="5" t="n">
        <v>8676507</v>
      </c>
      <c r="C9" s="6" t="n">
        <v>16069419</v>
      </c>
      <c r="D9" s="6" t="n">
        <v>19117355</v>
      </c>
      <c r="E9" s="6" t="n">
        <v>8690902</v>
      </c>
    </row>
    <row r="10">
      <c r="A10" s="4" t="inlineStr">
        <is>
          <t>Adjustment To PEO Compensation, Footnote</t>
        </is>
      </c>
      <c r="B10" s="4" t="inlineStr">
        <is>
          <t>(3) SEC rules require certain adjustments be made to the Summary Compensation Table totals to determine “compensation actually paid” as reported in the Pay versus Performance Table. “Compensation actually paid” does not represent cash and/or equity value transferred to, or actually earned or realized by, the applicable named executive officer without restriction, but rather is a valuation calculated under applicable SEC rules. In general, “compensation actually paid” is calculated as summary compensation table total compensation adjusted to (a) include the value of any pension benefit (or loss) attributed to the past fiscal year, including on account of any amendments adopted during such year; and (b) include the fair market value of equity awards as of December 31, 2023, or, if earlier, the vesting date (rather than the grant date) and factor in dividends and interest accrued with respect to such award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 Deduct change ($) Add pension ($) Deduct equity ($) Add year-end value ($) Add change in value of unvested equity awards ($) Add change in value of equity awards years which ($) Total Compensation Actually Paid ($)
 2023 CEO 12,346,006 0 0 9,982,605 8,058,020 (1,219,025 ) (525,890 ) 8,676,507
Other NEOs   4,831,740 5,643 129,782 3,965,188 1,385,839 (364,652 ) (173,675.00 ) 1,838,204</t>
        </is>
      </c>
      <c r="C10" s="4" t="inlineStr">
        <is>
          <t xml:space="preserve"> </t>
        </is>
      </c>
      <c r="D10" s="4" t="inlineStr">
        <is>
          <t xml:space="preserve"> </t>
        </is>
      </c>
      <c r="E10" s="4" t="inlineStr">
        <is>
          <t xml:space="preserve"> </t>
        </is>
      </c>
    </row>
    <row r="11">
      <c r="A11" s="4" t="inlineStr">
        <is>
          <t>Non-PEO NEO Average Total Compensation Amount</t>
        </is>
      </c>
      <c r="B11" s="5" t="n">
        <v>4831740</v>
      </c>
      <c r="C11" s="6" t="n">
        <v>2697045</v>
      </c>
      <c r="D11" s="6" t="n">
        <v>3445143</v>
      </c>
      <c r="E11" s="6" t="n">
        <v>1913189</v>
      </c>
    </row>
    <row r="12">
      <c r="A12" s="4" t="inlineStr">
        <is>
          <t>Non-PEO NEO Average Compensation Actually Paid Amount</t>
        </is>
      </c>
      <c r="B12" s="5" t="n">
        <v>1838204</v>
      </c>
      <c r="C12" s="6" t="n">
        <v>4081949</v>
      </c>
      <c r="D12" s="6" t="n">
        <v>5740391</v>
      </c>
      <c r="E12" s="6" t="n">
        <v>3166120</v>
      </c>
    </row>
    <row r="13">
      <c r="A13" s="4" t="inlineStr">
        <is>
          <t>Adjustment to Non-PEO NEO Compensation Footnote</t>
        </is>
      </c>
      <c r="B13" s="4" t="inlineStr">
        <is>
          <t>(3) SEC rules require certain adjustments be made to the Summary Compensation Table totals to determine “compensation actually paid” as reported in the Pay versus Performance Table. “Compensation actually paid” does not represent cash and/or equity value transferred to, or actually earned or realized by, the applicable named executive officer without restriction, but rather is a valuation calculated under applicable SEC rules. In general, “compensation actually paid” is calculated as summary compensation table total compensation adjusted to (a) include the value of any pension benefit (or loss) attributed to the past fiscal year, including on account of any amendments adopted during such year; and (b) include the fair market value of equity awards as of December 31, 2023, or, if earlier, the vesting date (rather than the grant date) and factor in dividends and interest accrued with respect to such award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 Deduct change ($) Add pension ($) Deduct equity ($) Add year-end value ($) Add change in value of unvested equity awards ($) Add change in value of equity awards years which ($) Total Compensation Actually Paid ($)
 2023 CEO 12,346,006 0 0 9,982,605 8,058,020 (1,219,025 ) (525,890 ) 8,676,507
Other NEOs   4,831,740 5,643 129,782 3,965,188 1,385,839 (364,652 ) (173,675.00 ) 1,838,204</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2023 Performance measures As noted above, our Compensation and Talent Management Committee believes in a wholistic evaluation of our executives’ and our Company’s performance and uses a mix of performance measures throughout our annual and long-term incentive programs to align executive pay with stockholder value creation. As required by SEC rules, in 2023, the financial performance measures identified as the most important and used by us to link compensation actually paid for our for named executive officers’ are listed below.
Revenue
Adjusted Operating Profit Margin
Relative TSR</t>
        </is>
      </c>
      <c r="C18" s="4" t="inlineStr">
        <is>
          <t xml:space="preserve"> </t>
        </is>
      </c>
      <c r="D18" s="4" t="inlineStr">
        <is>
          <t xml:space="preserve"> </t>
        </is>
      </c>
      <c r="E18" s="4" t="inlineStr">
        <is>
          <t xml:space="preserve"> </t>
        </is>
      </c>
    </row>
    <row r="19">
      <c r="A19" s="4" t="inlineStr">
        <is>
          <t>Total Shareholder Return Amount</t>
        </is>
      </c>
      <c r="B19" s="5" t="n">
        <v>222</v>
      </c>
      <c r="C19" s="6" t="n">
        <v>244</v>
      </c>
      <c r="D19" s="6" t="n">
        <v>208</v>
      </c>
      <c r="E19" s="6" t="n">
        <v>123</v>
      </c>
    </row>
    <row r="20">
      <c r="A20" s="4" t="inlineStr">
        <is>
          <t>Peer Group Total Shareholder Return Amount</t>
        </is>
      </c>
      <c r="B20" s="6" t="n">
        <v>89</v>
      </c>
      <c r="C20" s="6" t="n">
        <v>116</v>
      </c>
      <c r="D20" s="6" t="n">
        <v>130</v>
      </c>
      <c r="E20" s="6" t="n">
        <v>102</v>
      </c>
    </row>
    <row r="21">
      <c r="A21" s="4" t="inlineStr">
        <is>
          <t>Net Income (Loss)</t>
        </is>
      </c>
      <c r="B21" s="5" t="n">
        <v>184600000</v>
      </c>
      <c r="C21" s="5" t="n">
        <v>143000000</v>
      </c>
      <c r="D21" s="5" t="n">
        <v>115000000</v>
      </c>
      <c r="E21" s="5" t="n">
        <v>89000000</v>
      </c>
    </row>
    <row r="22">
      <c r="A22" s="4" t="inlineStr">
        <is>
          <t>Company Selected Measure Amount</t>
        </is>
      </c>
      <c r="B22" s="6" t="n">
        <v>1630700000</v>
      </c>
      <c r="C22" s="6" t="n">
        <v>1412000000</v>
      </c>
      <c r="D22" s="6" t="n">
        <v>1122000000</v>
      </c>
      <c r="E22" s="6" t="n">
        <v>958000000</v>
      </c>
    </row>
    <row r="23">
      <c r="A23" s="4" t="inlineStr">
        <is>
          <t>PEO Name</t>
        </is>
      </c>
      <c r="B23" s="4" t="inlineStr">
        <is>
          <t>Rohit Kapoor</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venu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Operating Profit Margi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elative TSR</t>
        </is>
      </c>
      <c r="C32" s="4" t="inlineStr">
        <is>
          <t xml:space="preserve"> </t>
        </is>
      </c>
      <c r="D32" s="4" t="inlineStr">
        <is>
          <t xml:space="preserve"> </t>
        </is>
      </c>
      <c r="E32" s="4" t="inlineStr">
        <is>
          <t xml:space="preserve"> </t>
        </is>
      </c>
    </row>
    <row r="33">
      <c r="A33" s="4" t="inlineStr">
        <is>
          <t>PEO | Deduct Change In Pension Value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0</v>
      </c>
      <c r="C35" s="4" t="inlineStr">
        <is>
          <t xml:space="preserve"> </t>
        </is>
      </c>
      <c r="D35" s="4" t="inlineStr">
        <is>
          <t xml:space="preserve"> </t>
        </is>
      </c>
      <c r="E35" s="4" t="inlineStr">
        <is>
          <t xml:space="preserve"> </t>
        </is>
      </c>
    </row>
    <row r="36">
      <c r="A36" s="4" t="inlineStr">
        <is>
          <t>PEO | Add Pension Service Cost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0</v>
      </c>
      <c r="C38" s="4" t="inlineStr">
        <is>
          <t xml:space="preserve"> </t>
        </is>
      </c>
      <c r="D38" s="4" t="inlineStr">
        <is>
          <t xml:space="preserve"> </t>
        </is>
      </c>
      <c r="E38" s="4" t="inlineStr">
        <is>
          <t xml:space="preserve"> </t>
        </is>
      </c>
    </row>
    <row r="39">
      <c r="A39" s="4" t="inlineStr">
        <is>
          <t>PEO | Deduct Equity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9982605</v>
      </c>
      <c r="C41" s="4" t="inlineStr">
        <is>
          <t xml:space="preserve"> </t>
        </is>
      </c>
      <c r="D41" s="4" t="inlineStr">
        <is>
          <t xml:space="preserve"> </t>
        </is>
      </c>
      <c r="E41" s="4" t="inlineStr">
        <is>
          <t xml:space="preserve"> </t>
        </is>
      </c>
    </row>
    <row r="42">
      <c r="A42" s="4" t="inlineStr">
        <is>
          <t>PEO | Add Year End Value Of Unvested Equity Awards Granted In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8058020</v>
      </c>
      <c r="C44" s="4" t="inlineStr">
        <is>
          <t xml:space="preserve"> </t>
        </is>
      </c>
      <c r="D44" s="4" t="inlineStr">
        <is>
          <t xml:space="preserve"> </t>
        </is>
      </c>
      <c r="E44" s="4" t="inlineStr">
        <is>
          <t xml:space="preserve"> </t>
        </is>
      </c>
    </row>
    <row r="45">
      <c r="A45" s="4" t="inlineStr">
        <is>
          <t>PEO | Add Change In Value Of Unvested Equity Awards Granted In Prior Year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219025</v>
      </c>
      <c r="C47" s="4" t="inlineStr">
        <is>
          <t xml:space="preserve"> </t>
        </is>
      </c>
      <c r="D47" s="4" t="inlineStr">
        <is>
          <t xml:space="preserve"> </t>
        </is>
      </c>
      <c r="E47" s="4" t="inlineStr">
        <is>
          <t xml:space="preserve"> </t>
        </is>
      </c>
    </row>
    <row r="48">
      <c r="A48" s="4" t="inlineStr">
        <is>
          <t>PEO | Add Change In Value Of Equity Awards Granted In Prior Years Which Vested In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525890</v>
      </c>
      <c r="C50" s="4" t="inlineStr">
        <is>
          <t xml:space="preserve"> </t>
        </is>
      </c>
      <c r="D50" s="4" t="inlineStr">
        <is>
          <t xml:space="preserve"> </t>
        </is>
      </c>
      <c r="E50" s="4" t="inlineStr">
        <is>
          <t xml:space="preserve"> </t>
        </is>
      </c>
    </row>
    <row r="51">
      <c r="A51" s="4" t="inlineStr">
        <is>
          <t>Non-PEO NEO | Deduct Change In Pension Value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5643</v>
      </c>
      <c r="C53" s="4" t="inlineStr">
        <is>
          <t xml:space="preserve"> </t>
        </is>
      </c>
      <c r="D53" s="4" t="inlineStr">
        <is>
          <t xml:space="preserve"> </t>
        </is>
      </c>
      <c r="E53" s="4" t="inlineStr">
        <is>
          <t xml:space="preserve"> </t>
        </is>
      </c>
    </row>
    <row r="54">
      <c r="A54" s="4" t="inlineStr">
        <is>
          <t>Non-PEO NEO | Add Pension Service Cost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29782</v>
      </c>
      <c r="C56" s="4" t="inlineStr">
        <is>
          <t xml:space="preserve"> </t>
        </is>
      </c>
      <c r="D56" s="4" t="inlineStr">
        <is>
          <t xml:space="preserve"> </t>
        </is>
      </c>
      <c r="E56" s="4" t="inlineStr">
        <is>
          <t xml:space="preserve"> </t>
        </is>
      </c>
    </row>
    <row r="57">
      <c r="A57" s="4" t="inlineStr">
        <is>
          <t>Non-PEO NEO | Deduct Equity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3965188</v>
      </c>
      <c r="C59" s="4" t="inlineStr">
        <is>
          <t xml:space="preserve"> </t>
        </is>
      </c>
      <c r="D59" s="4" t="inlineStr">
        <is>
          <t xml:space="preserve"> </t>
        </is>
      </c>
      <c r="E59" s="4" t="inlineStr">
        <is>
          <t xml:space="preserve"> </t>
        </is>
      </c>
    </row>
    <row r="60">
      <c r="A60" s="4" t="inlineStr">
        <is>
          <t>Non-PEO NEO | Add Year End Value Of Unvested Equity Awards Granted In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385839</v>
      </c>
      <c r="C62" s="4" t="inlineStr">
        <is>
          <t xml:space="preserve"> </t>
        </is>
      </c>
      <c r="D62" s="4" t="inlineStr">
        <is>
          <t xml:space="preserve"> </t>
        </is>
      </c>
      <c r="E62" s="4" t="inlineStr">
        <is>
          <t xml:space="preserve"> </t>
        </is>
      </c>
    </row>
    <row r="63">
      <c r="A63" s="4" t="inlineStr">
        <is>
          <t>Non-PEO NEO | Add Change In Value Of Unvested Equity Awards Granted In Prior Year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364652</v>
      </c>
      <c r="C65" s="4" t="inlineStr">
        <is>
          <t xml:space="preserve"> </t>
        </is>
      </c>
      <c r="D65" s="4" t="inlineStr">
        <is>
          <t xml:space="preserve"> </t>
        </is>
      </c>
      <c r="E65" s="4" t="inlineStr">
        <is>
          <t xml:space="preserve"> </t>
        </is>
      </c>
    </row>
    <row r="66">
      <c r="A66" s="4" t="inlineStr">
        <is>
          <t>Non-PEO NEO | Add Change In Value Of Equity Awards Granted In Prior Years Which Vested In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173675</v>
      </c>
      <c r="C68" s="4" t="inlineStr">
        <is>
          <t xml:space="preserve"> </t>
        </is>
      </c>
      <c r="D68" s="4" t="inlineStr">
        <is>
          <t xml:space="preserve"> </t>
        </is>
      </c>
      <c r="E6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1:21:04Z</dcterms:created>
  <dcterms:modified xmlns:dcterms="http://purl.org/dc/terms/" xmlns:xsi="http://www.w3.org/2001/XMLSchema-instance" xsi:type="dcterms:W3CDTF">2024-04-19T21:21:04Z</dcterms:modified>
</cp:coreProperties>
</file>